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st Hotels &amp; Resorts, Inc.</t>
        </is>
      </c>
    </row>
    <row r="8">
      <c r="A8" s="4" t="inlineStr">
        <is>
          <t>Entity Central Index Key</t>
        </is>
      </c>
      <c r="B8" s="4" t="inlineStr">
        <is>
          <t>0001070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Year Summary Compensation Table Total for PEO Compensation Actually Paid to PEO (1) Average Summary Compensation Table Total for non-PEO Average Compensation Actually Paid to non-PEO NEOs (1) Value of Initial Fixed $100 Investment Based On Net Income (in millions) Adjusted EBITDA re (3) (in millions)
Total Stockholder Return Peer Group Total Stockholder Return (2)
2022 $ 14,474,484 $ 17,474,419 $ 3,478,720 $ 3,977,313 $ 90.99 $ 76.50 $ 643 $ 1,498
2021 11,520,730 16,474,154 2,814,068 3,681,933 95.39 90.32 (11 ) 532
2020 10,094,761 13,697,907 1,920,755 2,434,772 80.25 76.40 (741 ) (168 )
(1) Amounts represent compensation actually paid to our PEO and the average compensation actually paid to our remaining NEOs for the relevant year, as determined under SEC rules (and described below), which includes the individuals indicated in the table below for each fiscal year:
Year PEO Non-PEO
2022 James F. Risoleo Sourav Ghosh, Nathan Tyrrell, Julie Aslaksen and Michael Lentz
2021 James F. Risoleo Sourav Ghosh, Nathan Tyrrell, Julie Aslaksen and Joanne Hamilton
2020 James F. Risoleo Sourav Ghosh, Brian Macnamara, Nathan Tyrrell, Julie Aslaksen and Joanne Hamilton
Compensation actually paid to our NEOs represents the “Total” compensation reported in the Summary Compensation Table for the applicable year, adjusted as set forth in the table below. The dollar amounts shown do not reflect the value of vested compensation actually received by our NEOs during the applicable year. Instead, the dollar amounts also include the values of unvested and vested equity awards during the applicable year based on year-end
2020 2021 2022
Adjustments PEO Average PEO NEOs PEO Average PEO NEOs PEO Average PEO NEOs
Deduction for amounts reported under the “Stock Awards” columns in the Summary Compensation Table for the year $ (7,625,400 ) $ (1,054,768 ) $ (7,370,377 ) $ (1,338,855 ) $ (10,291,269 ) $ (2,004,567 )
Increase based on ASC 718 Fair Value of awards granted during applicable year that remain unvested as of the applicable year end, determined as of the applicable year end 12,272,017 1,697,501 10,732,579 1,957,339 10,795,390 2,084,805
Increase/deduction for awards granted during prior years that were outstanding and unvested as of the applicable year end, determined based on the change in ASC 718 Fair Value from the prior year end to the applicable year end (829,684 ) (102,997 ) 1,999,365 300,493 1,105,617 188,800
Increase/deduction for awards granted during prior years that vested during the applicable year, determined based on change in ASC 718 Fair Value from the prior year end to the vesting date (397,270 ) (51,417 ) (229,683 ) (28,413 ) 446,039 60,344
Increase based on Dividends Paid during the year prior to vesting date 183,484 25,698 (178,461 ) (22,698 ) 944,159 169,210
Deduction of ASC 718 Fair Value of awards granted during prior year that were forfeited during the applicable year, determined as of prior year end — — — — — —
TOTAL ADJUSTMENTS $ 3,603,146 $ 514,017 $ 4,953,424 $ 867,865 $ 2,999,935 $ 498,593
(2) Peer group total stockholder return is based on the cumulative total stockholder return of the NAREIT Lodging &amp; Resorts Index. Total stockholder return amounts reported assume an initial fixed investment of $100 and that all dividends were reinvested. The Company and peer group total stockholder return for 2020 represents the one-year two-year
(3) Adjusted EBITDA re 10-K re re</t>
        </is>
      </c>
      <c r="C4" s="4" t="inlineStr">
        <is>
          <t xml:space="preserve"> </t>
        </is>
      </c>
      <c r="D4" s="4" t="inlineStr">
        <is>
          <t xml:space="preserve"> </t>
        </is>
      </c>
    </row>
    <row r="5">
      <c r="A5" s="4" t="inlineStr">
        <is>
          <t>Company Selected Measure Name</t>
        </is>
      </c>
      <c r="B5" s="4" t="inlineStr">
        <is>
          <t>Adjusted EBITDAre</t>
        </is>
      </c>
      <c r="C5" s="4" t="inlineStr">
        <is>
          <t xml:space="preserve"> </t>
        </is>
      </c>
      <c r="D5" s="4" t="inlineStr">
        <is>
          <t xml:space="preserve"> </t>
        </is>
      </c>
    </row>
    <row r="6">
      <c r="A6" s="4" t="inlineStr">
        <is>
          <t>Named Executive Officers, Footnote [Text Block]</t>
        </is>
      </c>
      <c r="B6" s="4" t="inlineStr">
        <is>
          <t xml:space="preserve">Year PEO Non-PEO
2022 James F. Risoleo Sourav Ghosh, Nathan Tyrrell, Julie Aslaksen and Michael Lentz
2021 James F. Risoleo Sourav Ghosh, Nathan Tyrrell, Julie Aslaksen and Joanne Hamilton
2020 James F. Risoleo Sourav Ghosh, Brian Macnamara, Nathan Tyrrell, Julie Aslaksen and Joanne Hamilton </t>
        </is>
      </c>
      <c r="C6" s="4" t="inlineStr">
        <is>
          <t xml:space="preserve"> </t>
        </is>
      </c>
      <c r="D6" s="4" t="inlineStr">
        <is>
          <t xml:space="preserve"> </t>
        </is>
      </c>
    </row>
    <row r="7">
      <c r="A7" s="4" t="inlineStr">
        <is>
          <t>Peer Group Issuers, Footnote [Text Block]</t>
        </is>
      </c>
      <c r="B7" s="4" t="inlineStr">
        <is>
          <t>Peer group total stockholder return is based on the cumulative total stockholder return of the NAREIT Lodging &amp; Resorts Index. Total stockholder return amounts reported assume an initial fixed investment of $100 and that all dividends were reinvested. The Company and peer group total stockholder return for 2020 represents the one-year two-year</t>
        </is>
      </c>
      <c r="C7" s="4" t="inlineStr">
        <is>
          <t xml:space="preserve"> </t>
        </is>
      </c>
      <c r="D7" s="4" t="inlineStr">
        <is>
          <t xml:space="preserve"> </t>
        </is>
      </c>
    </row>
    <row r="8">
      <c r="A8" s="4" t="inlineStr">
        <is>
          <t>PEO Total Compensation Amount</t>
        </is>
      </c>
      <c r="B8" s="5" t="n">
        <v>14474484</v>
      </c>
      <c r="C8" s="5" t="n">
        <v>11520730</v>
      </c>
      <c r="D8" s="5" t="n">
        <v>10094761</v>
      </c>
    </row>
    <row r="9">
      <c r="A9" s="4" t="inlineStr">
        <is>
          <t>PEO Actually Paid Compensation Amount</t>
        </is>
      </c>
      <c r="B9" s="5" t="n">
        <v>17474419</v>
      </c>
      <c r="C9" s="6" t="n">
        <v>16474154</v>
      </c>
      <c r="D9" s="6" t="n">
        <v>13697907</v>
      </c>
    </row>
    <row r="10">
      <c r="A10" s="4" t="inlineStr">
        <is>
          <t>Adjustment To PEO Compensation, Footnote [Text Block]</t>
        </is>
      </c>
      <c r="B10" s="4" t="inlineStr">
        <is>
          <t xml:space="preserve">2020 2021 2022
Adjustments PEO Average PEO NEOs PEO Average PEO NEOs PEO Average PEO NEOs
Deduction for amounts reported under the “Stock Awards” columns in the Summary Compensation Table for the year $ (7,625,400 ) $ (1,054,768 ) $ (7,370,377 ) $ (1,338,855 ) $ (10,291,269 ) $ (2,004,567 )
Increase based on ASC 718 Fair Value of awards granted during applicable year that remain unvested as of the applicable year end, determined as of the applicable year end 12,272,017 1,697,501 10,732,579 1,957,339 10,795,390 2,084,805
Increase/deduction for awards granted during prior years that were outstanding and unvested as of the applicable year end, determined based on the change in ASC 718 Fair Value from the prior year end to the applicable year end (829,684 ) (102,997 ) 1,999,365 300,493 1,105,617 188,800
Increase/deduction for awards granted during prior years that vested during the applicable year, determined based on change in ASC 718 Fair Value from the prior year end to the vesting date (397,270 ) (51,417 ) (229,683 ) (28,413 ) 446,039 60,344
Increase based on Dividends Paid during the year prior to vesting date 183,484 25,698 (178,461 ) (22,698 ) 944,159 169,210
Deduction of ASC 718 Fair Value of awards granted during prior year that were forfeited during the applicable year, determined as of prior year end — — — — — —
TOTAL ADJUSTMENTS $ 3,603,146 $ 514,017 $ 4,953,424 $ 867,865 $ 2,999,935 $ 498,593 </t>
        </is>
      </c>
      <c r="C10" s="4" t="inlineStr">
        <is>
          <t xml:space="preserve"> </t>
        </is>
      </c>
      <c r="D10" s="4" t="inlineStr">
        <is>
          <t xml:space="preserve"> </t>
        </is>
      </c>
    </row>
    <row r="11">
      <c r="A11" s="4" t="inlineStr">
        <is>
          <t>Non-PEO NEO Average Total Compensation Amount</t>
        </is>
      </c>
      <c r="B11" s="5" t="n">
        <v>3478720</v>
      </c>
      <c r="C11" s="6" t="n">
        <v>2814068</v>
      </c>
      <c r="D11" s="6" t="n">
        <v>1920755</v>
      </c>
    </row>
    <row r="12">
      <c r="A12" s="4" t="inlineStr">
        <is>
          <t>Non-PEO NEO Average Compensation Actually Paid Amount</t>
        </is>
      </c>
      <c r="B12" s="5" t="n">
        <v>3977313</v>
      </c>
      <c r="C12" s="6" t="n">
        <v>3681933</v>
      </c>
      <c r="D12" s="6" t="n">
        <v>2434772</v>
      </c>
    </row>
    <row r="13">
      <c r="A13" s="4" t="inlineStr">
        <is>
          <t>Adjustment to Non-PEO NEO Compensation Footnote [Text Block]</t>
        </is>
      </c>
      <c r="B13" s="4" t="inlineStr">
        <is>
          <t xml:space="preserve">2020 2021 2022
Adjustments PEO Average PEO NEOs PEO Average PEO NEOs PEO Average PEO NEOs
Deduction for amounts reported under the “Stock Awards” columns in the Summary Compensation Table for the year $ (7,625,400 ) $ (1,054,768 ) $ (7,370,377 ) $ (1,338,855 ) $ (10,291,269 ) $ (2,004,567 )
Increase based on ASC 718 Fair Value of awards granted during applicable year that remain unvested as of the applicable year end, determined as of the applicable year end 12,272,017 1,697,501 10,732,579 1,957,339 10,795,390 2,084,805
Increase/deduction for awards granted during prior years that were outstanding and unvested as of the applicable year end, determined based on the change in ASC 718 Fair Value from the prior year end to the applicable year end (829,684 ) (102,997 ) 1,999,365 300,493 1,105,617 188,800
Increase/deduction for awards granted during prior years that vested during the applicable year, determined based on change in ASC 718 Fair Value from the prior year end to the vesting date (397,270 ) (51,417 ) (229,683 ) (28,413 ) 446,039 60,344
Increase based on Dividends Paid during the year prior to vesting date 183,484 25,698 (178,461 ) (22,698 ) 944,159 169,210
Deduction of ASC 718 Fair Value of awards granted during prior year that were forfeited during the applicable year, determined as of prior year end — — — — — —
TOTAL ADJUSTMENTS $ 3,603,146 $ 514,017 $ 4,953,424 $ 867,865 $ 2,999,935 $ 498,59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FINANCIAL PERFORMANCE MEASURES
Adjusted EBITDA re
Relative Total Stockholder Return
Cost Per Occupied Room
Capital Expenditure Cash Flow </t>
        </is>
      </c>
      <c r="C18" s="4" t="inlineStr">
        <is>
          <t xml:space="preserve"> </t>
        </is>
      </c>
      <c r="D18" s="4" t="inlineStr">
        <is>
          <t xml:space="preserve"> </t>
        </is>
      </c>
    </row>
    <row r="19">
      <c r="A19" s="4" t="inlineStr">
        <is>
          <t>Total Shareholder Return Amount</t>
        </is>
      </c>
      <c r="B19" s="7" t="n">
        <v>90.98999999999999</v>
      </c>
      <c r="C19" s="8" t="n">
        <v>95.39</v>
      </c>
      <c r="D19" s="8" t="n">
        <v>80.25</v>
      </c>
    </row>
    <row r="20">
      <c r="A20" s="4" t="inlineStr">
        <is>
          <t>Peer Group Total Shareholder Return Amount</t>
        </is>
      </c>
      <c r="B20" s="9" t="n">
        <v>76.5</v>
      </c>
      <c r="C20" s="8" t="n">
        <v>90.31999999999999</v>
      </c>
      <c r="D20" s="9" t="n">
        <v>76.40000000000001</v>
      </c>
    </row>
    <row r="21">
      <c r="A21" s="4" t="inlineStr">
        <is>
          <t>Net Income (Loss)</t>
        </is>
      </c>
      <c r="B21" s="5" t="n">
        <v>643000000</v>
      </c>
      <c r="C21" s="5" t="n">
        <v>-11000000</v>
      </c>
      <c r="D21" s="5" t="n">
        <v>-741000000</v>
      </c>
    </row>
    <row r="22">
      <c r="A22" s="4" t="inlineStr">
        <is>
          <t>Company Selected Measure Amount</t>
        </is>
      </c>
      <c r="B22" s="6" t="n">
        <v>1498000000</v>
      </c>
      <c r="C22" s="6" t="n">
        <v>532000000</v>
      </c>
      <c r="D22" s="6" t="n">
        <v>-168000000</v>
      </c>
    </row>
    <row r="23">
      <c r="A23" s="4" t="inlineStr">
        <is>
          <t>PEO Name</t>
        </is>
      </c>
      <c r="B23" s="4" t="inlineStr">
        <is>
          <t>James F. Risole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tock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st Per Occupied Room</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apital Expenditure Cash Flow</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999935</v>
      </c>
      <c r="C38" s="5" t="n">
        <v>4953424</v>
      </c>
      <c r="D38" s="5" t="n">
        <v>3603146</v>
      </c>
    </row>
    <row r="39">
      <c r="A39" s="4" t="inlineStr">
        <is>
          <t>PEO [Member] |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291269</v>
      </c>
      <c r="C41" s="6" t="n">
        <v>-7370377</v>
      </c>
      <c r="D41" s="6" t="n">
        <v>-7625400</v>
      </c>
    </row>
    <row r="42">
      <c r="A42" s="4" t="inlineStr">
        <is>
          <t>PEO [Member] | Fair Value Of Awards Gran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795390</v>
      </c>
      <c r="C44" s="6" t="n">
        <v>10732579</v>
      </c>
      <c r="D44" s="6" t="n">
        <v>12272017</v>
      </c>
    </row>
    <row r="45">
      <c r="A45" s="4" t="inlineStr">
        <is>
          <t>PEO [Member] | Fair Value of Awards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05617</v>
      </c>
      <c r="C47" s="6" t="n">
        <v>1999365</v>
      </c>
      <c r="D47" s="6" t="n">
        <v>-829684</v>
      </c>
    </row>
    <row r="48">
      <c r="A48" s="4" t="inlineStr">
        <is>
          <t>PEO [Member] | Fair Value of Award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6039</v>
      </c>
      <c r="C50" s="6" t="n">
        <v>-229683</v>
      </c>
      <c r="D50" s="6" t="n">
        <v>-397270</v>
      </c>
    </row>
    <row r="51">
      <c r="A51" s="4" t="inlineStr">
        <is>
          <t>PEO [Member] | Increase Based on Dividends Pai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44159</v>
      </c>
      <c r="C53" s="6" t="n">
        <v>-178461</v>
      </c>
      <c r="D53" s="6" t="n">
        <v>183484</v>
      </c>
    </row>
    <row r="54">
      <c r="A54" s="4" t="inlineStr">
        <is>
          <t>PEO [Member] | Fair Value of Awards Forfei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98593</v>
      </c>
      <c r="C59" s="6" t="n">
        <v>867865</v>
      </c>
      <c r="D59" s="6" t="n">
        <v>514017</v>
      </c>
    </row>
    <row r="60">
      <c r="A60" s="4" t="inlineStr">
        <is>
          <t>Non-PEO NEO [Member] |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04567</v>
      </c>
      <c r="C62" s="6" t="n">
        <v>-1338855</v>
      </c>
      <c r="D62" s="6" t="n">
        <v>-1054768</v>
      </c>
    </row>
    <row r="63">
      <c r="A63" s="4" t="inlineStr">
        <is>
          <t>Non-PEO NEO [Member] | Fair Value Of Awards Gran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084805</v>
      </c>
      <c r="C65" s="6" t="n">
        <v>1957339</v>
      </c>
      <c r="D65" s="6" t="n">
        <v>1697501</v>
      </c>
    </row>
    <row r="66">
      <c r="A66" s="4" t="inlineStr">
        <is>
          <t>Non-PEO NEO [Member] | Fair Value of Awards Outstanding and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88800</v>
      </c>
      <c r="C68" s="6" t="n">
        <v>300493</v>
      </c>
      <c r="D68" s="6" t="n">
        <v>-102997</v>
      </c>
    </row>
    <row r="69">
      <c r="A69" s="4" t="inlineStr">
        <is>
          <t>Non-PEO NEO [Member] | Fair Value of Award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0344</v>
      </c>
      <c r="C71" s="6" t="n">
        <v>-28413</v>
      </c>
      <c r="D71" s="6" t="n">
        <v>-51417</v>
      </c>
    </row>
    <row r="72">
      <c r="A72" s="4" t="inlineStr">
        <is>
          <t>Non-PEO NEO [Member] | Increase Based on Dividends Pai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69210</v>
      </c>
      <c r="C74" s="6" t="n">
        <v>-22698</v>
      </c>
      <c r="D74" s="6" t="n">
        <v>25698</v>
      </c>
    </row>
    <row r="75">
      <c r="A75" s="4" t="inlineStr">
        <is>
          <t>Non-PEO NEO [Member] | Fair Value of Awards Forfei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30:01Z</dcterms:created>
  <dcterms:modified xmlns:dcterms="http://purl.org/dc/terms/" xmlns:xsi="http://www.w3.org/2001/XMLSchema-instance" xsi:type="dcterms:W3CDTF">2023-04-05T12:30:01Z</dcterms:modified>
</cp:coreProperties>
</file>